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NMI FINANCIAL CORPORATION</t>
        </is>
      </c>
    </row>
    <row r="8">
      <c r="A8" s="4" t="inlineStr">
        <is>
          <t>Entity Central Index Key</t>
        </is>
      </c>
      <c r="B8" s="4" t="inlineStr">
        <is>
          <t>0001109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PVP”) In accordance with Item 402(v) of Regulation S-K,
Value of Initial Fixed $100
Year Summary ($) (1) Compensation ($) (1) Average Non-CEO ($) (2) Average Non-CEO ($) (2) Total ($) Peer (3) Net Income MM ($) (4) Return on (5)
(a) (b) (c) (d) (e) (f) (g) (h) (i)
2022 2,213,109 2,543,027 659,563 694,852 124 106 101.4 1.44%
2021 1,869,786 2,927,802 604,668 750,438 118 117 98.7 1.64%
2020 1,463,615 1,193,723 452,948 344,616 57 88 42.2 0.72%
(1) The CEO was Bonita I. Lee for each year shown in the table above.
(2) Non-CEO Non-CEO
(3) The Peer Group used for this calculation was the KBW Regional Banking Index.
(4) Net Income reflected represents GAAP Net Income as reported on Form 10-K
(5) Return on Average Assets (ROAA) is the Company-selected performance measure, per the requirements of item 402(v) of Regulation S-K.</t>
        </is>
      </c>
      <c r="C4" s="4" t="inlineStr">
        <is>
          <t xml:space="preserve"> </t>
        </is>
      </c>
      <c r="D4" s="4" t="inlineStr">
        <is>
          <t xml:space="preserve"> </t>
        </is>
      </c>
    </row>
    <row r="5">
      <c r="A5" s="4" t="inlineStr">
        <is>
          <t>Company Selected Measure Name</t>
        </is>
      </c>
      <c r="B5" s="4" t="inlineStr">
        <is>
          <t>Return on Average Assets (ROAA)</t>
        </is>
      </c>
      <c r="C5" s="4" t="inlineStr">
        <is>
          <t xml:space="preserve"> </t>
        </is>
      </c>
      <c r="D5" s="4" t="inlineStr">
        <is>
          <t xml:space="preserve"> </t>
        </is>
      </c>
    </row>
    <row r="6">
      <c r="A6" s="4" t="inlineStr">
        <is>
          <t>Named Executive Officers, Footnote [Text Block]</t>
        </is>
      </c>
      <c r="B6" s="4" t="inlineStr">
        <is>
          <t>Non-CEO Non-CEO</t>
        </is>
      </c>
      <c r="C6" s="4" t="inlineStr">
        <is>
          <t xml:space="preserve"> </t>
        </is>
      </c>
      <c r="D6" s="4" t="inlineStr">
        <is>
          <t xml:space="preserve"> </t>
        </is>
      </c>
    </row>
    <row r="7">
      <c r="A7" s="4" t="inlineStr">
        <is>
          <t>Peer Group Issuers, Footnote [Text Block]</t>
        </is>
      </c>
      <c r="B7" s="4" t="inlineStr">
        <is>
          <t>The Peer Group used for this calculation was the KBW Regional Banking Index.</t>
        </is>
      </c>
      <c r="C7" s="4" t="inlineStr">
        <is>
          <t xml:space="preserve"> </t>
        </is>
      </c>
      <c r="D7" s="4" t="inlineStr">
        <is>
          <t xml:space="preserve"> </t>
        </is>
      </c>
    </row>
    <row r="8">
      <c r="A8" s="4" t="inlineStr">
        <is>
          <t>PEO Total Compensation Amount</t>
        </is>
      </c>
      <c r="B8" s="5" t="n">
        <v>2213109</v>
      </c>
      <c r="C8" s="5" t="n">
        <v>1869786</v>
      </c>
      <c r="D8" s="5" t="n">
        <v>1463615</v>
      </c>
    </row>
    <row r="9">
      <c r="A9" s="4" t="inlineStr">
        <is>
          <t>PEO Actually Paid Compensation Amount</t>
        </is>
      </c>
      <c r="B9" s="5" t="n">
        <v>2543027</v>
      </c>
      <c r="C9" s="6" t="n">
        <v>2927802</v>
      </c>
      <c r="D9" s="6" t="n">
        <v>1193723</v>
      </c>
    </row>
    <row r="10">
      <c r="A10" s="4" t="inlineStr">
        <is>
          <t>Adjustment To PEO Compensation, Footnote [Text Block]</t>
        </is>
      </c>
      <c r="B10" s="4" t="inlineStr">
        <is>
          <t xml:space="preserve">CEO Compensation To determine the amounts in column (c) of the PVP table above, the following amounts were deducted from and added to (as applicable) the CEO’s total compensation as reported in the Summary Compensation Table (“SCT”), in accordance with Item 402(v) of Regulation S-K.
Year SCT Total for ($) SCT Reported ($) Equity Award ($) (1) Compensation ($)
2022 2,213,109 (650,041 ) 979,959 2,543,027
2021 1,869,786 (524,983 ) 1,582,999 2,927,802
2020 1,463,615 (419,994 ) 150,102 1,193,723
(1) Represents the year-over-year change in the fair value of equity awards to Bonita I. Lee as summarized below:
Year Year End Fair ($) Year over Year ($) Fair Value as of ($) Year over Year ($) Fair Value at the ($) Value of Total Equity ($)
2022 663,546 271,424 — 17,346 — 27,643 979,959
2021 723,607 722,845 — 117,954 — 18,593 1,582,999
2020 455,526 (127,383 ) — (69,990 ) (123,732 ) 15,681 150,102 In the table above, the equity values are computed in accordance with the methodologies used for financial reporting purposes, and for unvested awards subject to performance-based vesting conditions, based on the probable outcome of such performance-based vesting conditions. </t>
        </is>
      </c>
      <c r="C10" s="4" t="inlineStr">
        <is>
          <t xml:space="preserve"> </t>
        </is>
      </c>
      <c r="D10" s="4" t="inlineStr">
        <is>
          <t xml:space="preserve"> </t>
        </is>
      </c>
    </row>
    <row r="11">
      <c r="A11" s="4" t="inlineStr">
        <is>
          <t>Non-PEO NEO Average Total Compensation Amount</t>
        </is>
      </c>
      <c r="B11" s="5" t="n">
        <v>659563</v>
      </c>
      <c r="C11" s="6" t="n">
        <v>604668</v>
      </c>
      <c r="D11" s="6" t="n">
        <v>452948</v>
      </c>
    </row>
    <row r="12">
      <c r="A12" s="4" t="inlineStr">
        <is>
          <t>Non-PEO NEO Average Compensation Actually Paid Amount</t>
        </is>
      </c>
      <c r="B12" s="5" t="n">
        <v>694852</v>
      </c>
      <c r="C12" s="6" t="n">
        <v>750438</v>
      </c>
      <c r="D12" s="6" t="n">
        <v>344616</v>
      </c>
    </row>
    <row r="13">
      <c r="A13" s="4" t="inlineStr">
        <is>
          <t>Adjustment to Non-PEO NEO Compensation Footnote [Text Block]</t>
        </is>
      </c>
      <c r="B13" s="4" t="inlineStr">
        <is>
          <t xml:space="preserve">Average Non-CEO To determine the amounts in column (e) in the PVP table, the following amounts were deducted from and added to (as applicable) our Non-CEO S-K.
Year Average SCT Total Non-CEO ($) Average SCT Non-CEO NEOs ($) Average Equity Non-CEO (1) Average Non-CEO NEOs ($)
2022 659,563 (114,655 ) 149,944 694,852
2021 604,668 (104,424 ) 250,194 750,438
2020 452,948 (14,616 ) (93,716 ) 344,616
(1) Represents the average of the year-over-year change in the fair value of equity awards to our Non-CEO
Year Year End Fair ($) Year over Year ($) Fair Value as ($) Year over Year ($) Fair Value at the ($) Value of ($) Total Equity ($)
2022 117,094 $22,068 — 5,055 — 5,727 149,944
2021 144,622 82,591 — 29,494 (11,581) 5,069 250,194
2020 17,577 (65,841 ) 165 (30,942 ) (20,420) 5,745 (93,716 ) In the table above, the equity values are computed in accordance with the methodologies used for financial reporting purposes, and for unvested awards subject to performance-based vesting conditions, based on the probable outcome of such performance-based vesting conditions.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CAP) vs. Hanmi 3-year 3-year
The chart above sets forth the relationship between Compensation Actually Paid to our CEO, the average of Compensation Actually Paid to our other NEOs, and the Company’s cumulative TSR during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Compensation Actually Paid (CAP) vs. Net-Income
The chart above sets forth the relationship between Compensation Actually Paid to our CEO, the average of Compensation Actually Paid to our other NEOs, and the Company’s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CAP) vs. Company Selected Measure (CSM): Return on Average Assets
The chart above sets forth the relationship between Compensation Actually Paid to our CEO, the average of Compensation Actually Paid to our other NEOs, and the Return on Average Assets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Compensation Actually Paid (CAP) vs. Hanmi 3-year 3-year
The chart above sets forth the relationship between Compensation Actually Paid to our CEO, the average of Compensation Actually Paid to our other NEOs, and the Company’s cumulative TSR during the three most recently completed fiscal years. </t>
        </is>
      </c>
      <c r="C17" s="4" t="inlineStr">
        <is>
          <t xml:space="preserve"> </t>
        </is>
      </c>
      <c r="D17" s="4" t="inlineStr">
        <is>
          <t xml:space="preserve"> </t>
        </is>
      </c>
    </row>
    <row r="18">
      <c r="A18" s="4" t="inlineStr">
        <is>
          <t>Tabular List [Table Text Block]</t>
        </is>
      </c>
      <c r="B18" s="4" t="inlineStr">
        <is>
          <t xml:space="preserve"> Company-Selected Measure and Other Financial Performance Measures The following financial performance measures are used to link compensation actually paid to NEOs for the most recently completed fiscal years to Company performance.
Performance Measure
Return on Average Assets
Non-Performing
Efficiency Ratio</t>
        </is>
      </c>
      <c r="C18" s="4" t="inlineStr">
        <is>
          <t xml:space="preserve"> </t>
        </is>
      </c>
      <c r="D18" s="4" t="inlineStr">
        <is>
          <t xml:space="preserve"> </t>
        </is>
      </c>
    </row>
    <row r="19">
      <c r="A19" s="4" t="inlineStr">
        <is>
          <t>Total Shareholder Return Amount</t>
        </is>
      </c>
      <c r="B19" s="5" t="n">
        <v>124</v>
      </c>
      <c r="C19" s="6" t="n">
        <v>118</v>
      </c>
      <c r="D19" s="6" t="n">
        <v>57</v>
      </c>
    </row>
    <row r="20">
      <c r="A20" s="4" t="inlineStr">
        <is>
          <t>Peer Group Total Shareholder Return Amount</t>
        </is>
      </c>
      <c r="B20" s="6" t="n">
        <v>106</v>
      </c>
      <c r="C20" s="6" t="n">
        <v>117</v>
      </c>
      <c r="D20" s="6" t="n">
        <v>88</v>
      </c>
    </row>
    <row r="21">
      <c r="A21" s="4" t="inlineStr">
        <is>
          <t>Net Income (Loss)</t>
        </is>
      </c>
      <c r="B21" s="5" t="n">
        <v>101400000</v>
      </c>
      <c r="C21" s="5" t="n">
        <v>98700000</v>
      </c>
      <c r="D21" s="5" t="n">
        <v>42200000</v>
      </c>
    </row>
    <row r="22">
      <c r="A22" s="4" t="inlineStr">
        <is>
          <t>Company Selected Measure Amount</t>
        </is>
      </c>
      <c r="B22" s="7" t="n">
        <v>0.0144</v>
      </c>
      <c r="C22" s="7" t="n">
        <v>0.0164</v>
      </c>
      <c r="D22" s="7" t="n">
        <v>0.0072</v>
      </c>
    </row>
    <row r="23">
      <c r="A23" s="4" t="inlineStr">
        <is>
          <t>PEO Name</t>
        </is>
      </c>
      <c r="B23" s="4" t="inlineStr">
        <is>
          <t>Bonita I. Le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Assets</t>
        </is>
      </c>
      <c r="C26" s="4" t="inlineStr">
        <is>
          <t xml:space="preserve"> </t>
        </is>
      </c>
      <c r="D26" s="4" t="inlineStr">
        <is>
          <t xml:space="preserve"> </t>
        </is>
      </c>
    </row>
    <row r="27">
      <c r="A27" s="4" t="inlineStr">
        <is>
          <t>Non-GAAP Measure Description [Text Block]</t>
        </is>
      </c>
      <c r="B27" s="4" t="inlineStr">
        <is>
          <t>Return on Average Assets (ROAA) is the Company-selected performance measure, per the requirements of item 402(v) of Regulation S-K.</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Performing Assets to Total Asset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PEO [Member] | SCT Reported Equity Award Value for C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50041</v>
      </c>
      <c r="C36" s="5" t="n">
        <v>-524983</v>
      </c>
      <c r="D36" s="5" t="n">
        <v>-419994</v>
      </c>
    </row>
    <row r="37">
      <c r="A37" s="4" t="inlineStr">
        <is>
          <t>PEO [Member] | Equity Award Adjustments for C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79959</v>
      </c>
      <c r="C39" s="6" t="n">
        <v>1582999</v>
      </c>
      <c r="D39" s="6" t="n">
        <v>150102</v>
      </c>
    </row>
    <row r="40">
      <c r="A40" s="4" t="inlineStr">
        <is>
          <t>PEO [Member] | Year End Fair Value of Unvested Equity Awards Gran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63546</v>
      </c>
      <c r="C42" s="6" t="n">
        <v>723607</v>
      </c>
      <c r="D42" s="6" t="n">
        <v>455526</v>
      </c>
    </row>
    <row r="43">
      <c r="A43" s="4" t="inlineStr">
        <is>
          <t>PEO [Member] | Year over Year Change in Fair Value of Outstanding Unvested Equity Awards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71424</v>
      </c>
      <c r="C45" s="6" t="n">
        <v>722845</v>
      </c>
      <c r="D45" s="6" t="n">
        <v>-127383</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7346</v>
      </c>
      <c r="C48" s="6" t="n">
        <v>117954</v>
      </c>
      <c r="D48" s="6" t="n">
        <v>-69990</v>
      </c>
    </row>
    <row r="49">
      <c r="A49" s="4" t="inlineStr">
        <is>
          <t>PEO [Member] | Fair Value at the End of the Prior Year of Equity Awards that Failed to Meet Vesting Conditions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123732</v>
      </c>
    </row>
    <row r="52">
      <c r="A52" s="4" t="inlineStr">
        <is>
          <t>PEO [Member] | Value of Dividends or other Earnings Paid on Equity Awards not Otherwise Reflected in Fair Value or Total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7643</v>
      </c>
      <c r="C54" s="6" t="n">
        <v>18593</v>
      </c>
      <c r="D54" s="6" t="n">
        <v>15681</v>
      </c>
    </row>
    <row r="55">
      <c r="A55" s="4" t="inlineStr">
        <is>
          <t>PEO [Member] | Total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79959</v>
      </c>
      <c r="C57" s="6" t="n">
        <v>1582999</v>
      </c>
      <c r="D57" s="6" t="n">
        <v>150102</v>
      </c>
    </row>
    <row r="58">
      <c r="A58" s="4" t="inlineStr">
        <is>
          <t>Non-PEO NEO [Member] | Average SCT Reported Equity Award Value for NonC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4655</v>
      </c>
      <c r="C60" s="6" t="n">
        <v>-104424</v>
      </c>
      <c r="D60" s="6" t="n">
        <v>-14616</v>
      </c>
    </row>
    <row r="61">
      <c r="A61" s="4" t="inlineStr">
        <is>
          <t>Non-PEO NEO [Member] | Average Equity Award Adjustments for NonCEO NEO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9944</v>
      </c>
      <c r="C63" s="6" t="n">
        <v>250194</v>
      </c>
      <c r="D63" s="6" t="n">
        <v>-93716</v>
      </c>
    </row>
    <row r="64">
      <c r="A64" s="4" t="inlineStr">
        <is>
          <t>Non-PEO NEO [Member] | Year End Fair Value of Unvested Equity Awards Gran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7094</v>
      </c>
      <c r="C66" s="6" t="n">
        <v>144622</v>
      </c>
      <c r="D66" s="6" t="n">
        <v>17577</v>
      </c>
    </row>
    <row r="67">
      <c r="A67" s="4" t="inlineStr">
        <is>
          <t>Non-PEO NEO [Member] | Year over Year Change in Fair Value of Outstanding Unvested Equity Awards Granted in Prior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2068</v>
      </c>
      <c r="C69" s="6" t="n">
        <v>82591</v>
      </c>
      <c r="D69" s="6" t="n">
        <v>-65841</v>
      </c>
    </row>
    <row r="70">
      <c r="A70" s="4" t="inlineStr">
        <is>
          <t>Non-PEO NEO [Member] | Fair Value as of Vesting Date of Equity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165</v>
      </c>
    </row>
    <row r="73">
      <c r="A73" s="4" t="inlineStr">
        <is>
          <t>Non-PEO NEO [Member] | Year over Year Change in Fair Value of Equity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055</v>
      </c>
      <c r="C75" s="6" t="n">
        <v>29494</v>
      </c>
      <c r="D75" s="6" t="n">
        <v>-30942</v>
      </c>
    </row>
    <row r="76">
      <c r="A76" s="4" t="inlineStr">
        <is>
          <t>Non-PEO NEO [Member] | Fair Value at the End of the Prior Year of Equity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11581</v>
      </c>
      <c r="D78" s="6" t="n">
        <v>-20420</v>
      </c>
    </row>
    <row r="79">
      <c r="A79" s="4" t="inlineStr">
        <is>
          <t>Non-PEO NEO [Member] | Value of Dividends or other Earnings Paid on Equity Awards not Otherwise Reflected in Fair Value or Total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727</v>
      </c>
      <c r="C81" s="6" t="n">
        <v>5069</v>
      </c>
      <c r="D81" s="6" t="n">
        <v>5745</v>
      </c>
    </row>
    <row r="82">
      <c r="A82" s="4" t="inlineStr">
        <is>
          <t>Non-PEO NEO [Member] | Total Equity Award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149944</v>
      </c>
      <c r="C84" s="5" t="n">
        <v>250194</v>
      </c>
      <c r="D84" s="5" t="n">
        <v>-937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6:01:55Z</dcterms:created>
  <dcterms:modified xmlns:dcterms="http://purl.org/dc/terms/" xmlns:xsi="http://www.w3.org/2001/XMLSchema-instance" xsi:type="dcterms:W3CDTF">2023-04-14T16:01:55Z</dcterms:modified>
</cp:coreProperties>
</file>